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Net Loss Per Share" sheetId="9" r:id="rId9"/>
    <s:sheet name="Fair Value of Financial Instrum" sheetId="10" r:id="rId10"/>
    <s:sheet name="Guarantees" sheetId="11" r:id="rId11"/>
    <s:sheet name="Revolving Line of Credit" sheetId="12" r:id="rId12"/>
    <s:sheet name="Commitments and Contingencies" sheetId="13" r:id="rId13"/>
    <s:sheet name="Significant Accounting Polici14" sheetId="14" r:id="rId14"/>
    <s:sheet name="Significant Accounting Polici15" sheetId="15" r:id="rId15"/>
    <s:sheet name="Net Loss Per Share (Tables)" sheetId="16" r:id="rId16"/>
    <s:sheet name="Significant Accounting Polici17" sheetId="17" r:id="rId17"/>
    <s:sheet name="Net Loss Per Share (Details)" sheetId="18" r:id="rId18"/>
    <s:sheet name="Fair Value of Financial Instr19" sheetId="19" r:id="rId19"/>
    <s:sheet name="Guarantees (Details)" sheetId="20" r:id="rId20"/>
    <s:sheet name="Revolving Line of Credit (Detai"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Sep. 30, 2015</t>
  </si>
  <si>
    <t>Oct. 23, 2015</t>
  </si>
  <si>
    <t>Document and Entity Information [Abstract]</t>
  </si>
  <si>
    <t>Entity Registrant Name</t>
  </si>
  <si>
    <t>ACTIVE POWER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 of allowance for doubtful accounts of $109 and $212 at September 30, 2015 and December 31, 2014,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Commitments and contingencies</t>
  </si>
  <si>
    <t xml:space="preserve"> </t>
  </si>
  <si>
    <t>Stockholders' equity:</t>
  </si>
  <si>
    <t>Preferred stock - $0.001 par value; 2,000 shares authorized</t>
  </si>
  <si>
    <t>Common stock - $0.001 par value; 40,000 shares authorized; 23,169 and 23,162 shares issued and 23,108 and 23,094 shares outstanding at September 30, 2015 and December 31, 2014, respectively</t>
  </si>
  <si>
    <t>Treasury stock</t>
  </si>
  <si>
    <t>Additional paid-in capital</t>
  </si>
  <si>
    <t>Accumulated deficit</t>
  </si>
  <si>
    <t>Other accumulated comprehensive income</t>
  </si>
  <si>
    <t>Total stockholders' equity</t>
  </si>
  <si>
    <t>Total liabilities and stockholders' equity</t>
  </si>
  <si>
    <t>Condensed Consolidated Balance Sheets (Parenthetical) - USD ($) $ in Thousands</t>
  </si>
  <si>
    <t>Accounts receivable, allowance for doubtful accounts</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 of Operations and Comprehensive Loss - USD ($) shares in Thousands, $ in Thousands</t>
  </si>
  <si>
    <t>3 Months Ended</t>
  </si>
  <si>
    <t>Sep. 30, 2014</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 net</t>
  </si>
  <si>
    <t>Other expense, net</t>
  </si>
  <si>
    <t>Loss before income taxes</t>
  </si>
  <si>
    <t>Income tax expense</t>
  </si>
  <si>
    <t>Net loss</t>
  </si>
  <si>
    <t>Net loss per share, basic and diluted (usd per share)</t>
  </si>
  <si>
    <t>Shares used in computing net loss per share, basic and diluted (in shares)</t>
  </si>
  <si>
    <t>Comprehensive loss:</t>
  </si>
  <si>
    <t>Translation loss on subsidiaries denominated in foreign currencies</t>
  </si>
  <si>
    <t>Comprehensive loss</t>
  </si>
  <si>
    <t>Condensed Consolidated Statement of Stockholders' Equity - 9 months ended Sep. 30, 2015 - USD ($) shares in Thousands, $ in Thousands</t>
  </si>
  <si>
    <t>Total</t>
  </si>
  <si>
    <t>Common Stock</t>
  </si>
  <si>
    <t>Treasury Stock</t>
  </si>
  <si>
    <t>Additional Paid-In Capital</t>
  </si>
  <si>
    <t>Accumulated Deficit</t>
  </si>
  <si>
    <t>Other Accumulated Comprehensive Income (Loss)</t>
  </si>
  <si>
    <t>Balance at Dec. 31, 2014</t>
  </si>
  <si>
    <t>Balance (in shares) at Dec. 31, 2014</t>
  </si>
  <si>
    <t>Increase (Decrease) in Stockholders' Equity [Roll Forward]</t>
  </si>
  <si>
    <t>Release of Restricted Stock</t>
  </si>
  <si>
    <t>Release of Restricted Stock (in shares)</t>
  </si>
  <si>
    <t>Shares held in treasury</t>
  </si>
  <si>
    <t>Shares held in treasury (in shares)</t>
  </si>
  <si>
    <t>Net translation loss on foreign subsidiaries</t>
  </si>
  <si>
    <t>Stock-based compensation</t>
  </si>
  <si>
    <t>Balance at Sep. 30, 2015</t>
  </si>
  <si>
    <t>Balance (in shares) at Sep. 30, 2015</t>
  </si>
  <si>
    <t>Condensed Consolidated Statement of Cash Flows - USD ($) $ in Thousands</t>
  </si>
  <si>
    <t>Operating activities</t>
  </si>
  <si>
    <t>Adjustments to reconcile net loss to cash used in operating activities:</t>
  </si>
  <si>
    <t>Depreciation expense</t>
  </si>
  <si>
    <t>Net change to allowance for doubtful accounts</t>
  </si>
  <si>
    <t>Loss (gain) on disposal of fixed assets</t>
  </si>
  <si>
    <t>Impairment on fixed assets</t>
  </si>
  <si>
    <t>Changes in operating assets and liabilities:</t>
  </si>
  <si>
    <t>Accounts receivable</t>
  </si>
  <si>
    <t>Inventories</t>
  </si>
  <si>
    <t>Prepaid expenses and other assets</t>
  </si>
  <si>
    <t>Long term liabilities</t>
  </si>
  <si>
    <t>Net cash used in operating activities</t>
  </si>
  <si>
    <t>Investing activities</t>
  </si>
  <si>
    <t>Purchases of property and equipment</t>
  </si>
  <si>
    <t>Proceeds from sale of fixed assets</t>
  </si>
  <si>
    <t>Net cash used in investing activities</t>
  </si>
  <si>
    <t>Financing activities</t>
  </si>
  <si>
    <t>Proceeds from public offering of common stock, net of issuance costs</t>
  </si>
  <si>
    <t>Proceeds from employee stock option exercises</t>
  </si>
  <si>
    <t>Taxes paid related to net share settlement of equity awards</t>
  </si>
  <si>
    <t>Net cash (used in) provided by financing activities</t>
  </si>
  <si>
    <t>Effects of exchange rates on cash</t>
  </si>
  <si>
    <t>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built enclosure that may include our UPS products as a component. Our products and solutions are based on our patented flywheel and power electronics technology and are designed to ensure continuity for data centers and other mission critical operations in the event of power disturbances. Our products and solutions are designed to deliver continuous conditioned power during power disturbances such as voltage sags and surges, and to provide ride-through power in the event of a brief utility failure, supporting operations until utility power is restored or a longer term alternative power source, such as a diesel generator, is started. We sell our products globally through our direct sales force, manufacturer’s representatives, distributors, original equipment manufacturers (“OEM”), and IT partners in the Americas, in Europe, the Middle East, and Africa (“EMEA”), and in the Asia Pacific region (“APAC”). We also offer services, including hardware and software maintenance, on all Active Power products, and other professional services such as assessment and implementation, for our customers’ infrastructure projects. We were founded as a Texas corporation in 1992 and reincorporated in Delaware in 2000. Our headquarters are in Austin, Texas, with international offices in the United Kingdom, Germany, and China. The accompanying condensed consolidated balance sheet as of December 31, 2014 , which has been derived from our audited financial statements, and the unaudited condensed consolidated financial statements as of September 30, 2015 , have been prepared in accordance with accounting principles generally accepted in the United States of America (“US GAAP”) for interim financial statements and pursuant to the rules and regulations of the Securities and Exchange Commission (“SEC”) for interim reporting, and include the accounts of the Company and its consolidated subsidiaries. All intercompany transactions and balances have been eliminated upon consolidation. Certain information and note disclosures normally included in annual financial statements prepared in accordance with generally accepted accounting principles have been condensed or omitted pursuant to those rules and regulations, although we believe the disclosures made are adequate to make the information not misleading.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our Annual Report on Form 10-K for the year ended December 31, 2014 .</t>
  </si>
  <si>
    <t>Significant Accounting Policies and Supplemental Balance Sheet Information</t>
  </si>
  <si>
    <t>Significant Accounting Policies and Supplemental Balance Sheet Information For a complete description of our principal accounting policies see Note 1. “Summary of Significant Accounting Policies,” to our Consolidated Financial Statements and Notes thereto included in our Annual Report on Form 10-K for the fiscal year ended December 31, 2014 . Shown below are certain of our principal accounting policies. Restricted Cash Our restricted cash balance of $37,000 as of September 30, 2015 , consists of a $6,000 deposit guarantee for our building lease in Germany, which renews every six months through the term of the lease agreement and a $31,000 performance guarantee to a customer that was secured with a letter of credit, which expires in June 2017 . Our $0.5 million performance guarantee to a customer that was secured with a letter of credit as of June 30, 2015 expired in July 2015. As of December 31, 2014 , our restricted cash balance was $40,000 , which consisted primarily of secured performance and deposit guarantees. Receivables Accounts receivable consist of the following (in thousands): September 30, 2015 December 31, 2014 Trade receivables $ 14,172 $ 11,434 Less: Allowance for doubtful accounts (109 ) (212 ) $ 14,063 $ 11,222 We estimate an allowance for doubtful accounts based on factors related to the credit risk of each customer. Historically, our credit losses have been minimal, primarily because the majority of our revenues were generated from large customers, such as Caterpillar, Inc. (“Caterpillar”) and Hewlett Packard Enterpise Company (“HPE”). We perform credit evaluations of new customers and when necessary we require deposits, prepayments or use of bank instruments such as trade letters of credit to mitigate our credit risk. We write off uncollectable trade receivables, and record any recoveries of previous write offs against the allowance. Our standard payment terms are net 30 days; however, we have agreements with certain larger customers and certain distributors that allow for more extended terms at or above net 60 days. Inventories, net Inventories, net are stated at the lower of cost or market, using the first-in-first-out method, and consist of the following (in thousands, net of allowance): September 30, 2015 December 31, 2014 Raw materials $ 5,248 $ 5,440 Work in process 2,334 473 Finished goods 356 932 $ 7,938 $ 6,845 Accrued Expenses Accrued expenses consist of the following (in thousands): September 30, 2015 December 31, 2014 Compensation, severance and benefits $ 2,102 $ 1,296 Warranty liability 535 475 Taxes, other than income 702 1,080 Professional fees 355 463 Other 636 820 $ 4,330 $ 4,134 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term liabilities on the accompanying consolidated balance sheet. Changes in our warranty liability are as follows (in thousands): Balance at December 31, 2014 $ 527 Warranty expense 506 Payments (446 ) Balance at September 30, 2015 $ 587 Warranty liability included in Accrued expenses $ 535 Warranty liability included in Long-term liabilities 52 Balance at September 30, 2015 $ 587 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typically pass on delivery to the common carrier. Our customers and distributors do not have the right to return products. We may enter into bill-and-hold arrangements and when this occurs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as a long-term liability based on the time from the balance sheet date to the future date of revenue recognition. • We recognize revenue on certain rental programs over the life of the rental agreements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In certain arrangements revenue recognized is limited to the amount invoiced or received that is not contingent on the delivery of future products and service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stated contractual price on a straight-line basis over the life of the agreement. Any taxes imposed by governmental authorities on our revenue-producing transactions with customers are shown in our consolidated statements of operations on a net-basis; that is, excluded from our reported revenues. Recently issued accounting pronouncements not yet adopted In July 2015, the Financial Accounting Standards Board (the “FASB”) issued Accounting Standards Update (“ASU”) No. 2015-11, (“ASU 2015-11”), “Inventory (Topic 330): Simplifying the Measurement of Inventory ”.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pril 2015, the FASB issued ASU No. 2015-03, (“ASU 2015-03”), “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do not expect the adoption of this standard will have a material effect on our consolidated financial statements. In August 2014, the FASB issued ASU No. 2014-15, “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e adoption of this standard will have a material effect on our financial statements. In May 2014, the FASB issued ASU 2014-09, “ Revenue from Contracts with Customers ”, “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effective date of its new revenue recognition standard by one year. We will adopt this guidance January 1, 2018. We are evaluating the new guidelines to see if they will have a significant impact on our consolidated results of operation, financial condition or cash flows.</t>
  </si>
  <si>
    <t>Net Loss Per Share</t>
  </si>
  <si>
    <t>Earnings Per Share [Abstract]</t>
  </si>
  <si>
    <t>Net Loss Per Share The following table sets forth the computation of basic and diluted net loss per share (in thousands, except per share data): Three Months Ended September 30, Nine Months Ended September 30, 2015 2014 2015 2014 Net loss $ (1,736 ) $ (2,496 ) $ (3,553 ) $ (10,783 ) Basic and dilutive: Weighted-average shares of common stock outstanding used in computing basic and diluted net loss per share 23,135 23,124 23,132 22,271 Basic and diluted net loss per share $ (0.08 ) $ (0.11 ) $ (0.15 ) $ (0.48 ) The calculation of diluted loss per share excludes 3,296,829 and 2,361,866 shares of common stock issuable upon exercise of employee stock options for the nine months ended September 30, 2015 and 2014 , respectively, and non-vested shares of restricted stock units issuable upon vesting of 10,413 and 25,943 for the nine months ended September 30, 2015 and 2014 , respectively, because their inclusion would be anti-dilutive.</t>
  </si>
  <si>
    <t>Fair Value of Financial Instruments</t>
  </si>
  <si>
    <t>Fair Value Disclosures [Abstract]</t>
  </si>
  <si>
    <t>Fair Value of Financial Instru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iori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was $3.1 million as of September 30, 2015 and December 31, 2014 . For cash and cash equivalents, accounts receivable, accounts payable and our revolving line of credit, the carrying amount approximates fair value because of the relative short maturity of those instruments.</t>
  </si>
  <si>
    <t>Guarantees</t>
  </si>
  <si>
    <t>Guarantees [Abstract]</t>
  </si>
  <si>
    <t>Guarantees 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September 30, 2015 , we had a $6,000 deposit guarantee outstanding for our building lease in Germany which renews every six months through the term of the lease agreement and a $31,000 performance guarantee to a customer that was secured with a letter of credit, which expires in June 2017 . Our $0.5 million performance guarantee to a customer that was secured with a letter of credit as of June 30, 2015 expired in July 2015. As of December 31, 2014 , our restricted cash balance was $40,000 , which consisted primarily of secured performance and deposit guarantees. Our restricted cash, as shown on the balance sheet, is related to these guarantees.</t>
  </si>
  <si>
    <t>Revolving Line of Credit</t>
  </si>
  <si>
    <t>Debt Disclosure [Abstract]</t>
  </si>
  <si>
    <t>Revolving Line of Credit On July 28, 2014, we entered into a Third Amended and Restated Loan and Security Agreement (“Loan Agreement”) with Silicon Valley Bank (“SVB”). This amended three -year loan facility provides for a secured revolving line of credit in an aggregate amount of up to eighty percent ( 80% ) of the facility amount of $18.8 million , or $15.0 million , and increased our inventory and purchase order availability from $3.5 million to $7.0 million , subject to certain borrowing bases. Purchase orders and eligible inventory are subject to a sublimit of $4.0 million , and accounts receivable in the UK and Germany have a $5.0 million sublimit. If we maintain our Liquidity Ratio of 2.50 :1.00 for the immediately preceding Reconciliation Period, the sublimit will be uncapped. Further, the Third Amendment extended the maturity date to August 5, 2017 and reduces the finance charge to a per annum rate equal to SVB's prime rate, subject to a minimum prime rate of 4.00% , plus (a) 0.50% for eligible accounts, inventory and purchase orders when we are Borrowing Base Eligible (as defined in the Loan Agreement), or (b) 1.20% for eligible accounts when we are not Borrowing Base Eligible. On September 30, 2015 the prime rate was 3.25% . The loans made to us under the Loan Agreement are secured by a lien on substantially all of our assets, including the assets of Active Power Solutions Limited, our wholly-owned United Kingdom subsidiary, and the assets of Active Power (Germany) GmbH, our indirect wholly-owned German subsidiary. The only direct or indirect subsidiaries of Active Power, Inc. that are not guarantors under the Loan Agreement are Active Power China (Beijing) Co. Ltd. and immaterial subsidiaries that are not operating companies. There are no restrictions on the ability of any of the subsidiary guarantors to transfer funds to Active Power, Inc. in the form of loans, advances or dividends, except as provided by applicable law. The other key terms of the Loan Agreement remain unchanged, including customary affirmative covenants, a minimum liquidity ratio, the borrowing base eligibility (formerly called the “streamline ratio”), reporting requirements, and other terms and conditions. We are currently in compliance with all loan covenants under the loan facility. As of September 30, 2015 , we had outstanding borrowings of $5.5 million under this loan facility and, based on the borrowing base formula, the additional amount available to us was $9.4 million at September 30, 2015. As of December 31, 2014 , our additional amount available to us was $4.6 million . For further information regarding this loan facility, refer to our Annual Report on Form 10-K for the year ended December 31, 2014 , and to our Current Report on Form 8-K filed on July 29, 2014.</t>
  </si>
  <si>
    <t>Commitments and Contingencies</t>
  </si>
  <si>
    <t>Commitments and Contingencies Disclosure [Abstract]</t>
  </si>
  <si>
    <t>Commitments and Contingencies We may be involved, either as plaintiff or defendant, in a variety of ongoing claims, demands, suits, investigations, tax matters and proceedings that arise from time to time in the ordinary course of its business. We evaluated all potentially significant litigation, government investigations, claims or assessments in which we are involved and determined there were no contingent losses, either accrued or reasonably possible of loss that could materially affect its results of operations, financial condition, or cash flows. We record an accrual with respect to a claim, suit, investigation or proceeding when it is reasonably probable that a liability has been incurred and the amount of the loss can be reasonably estimated. Any recorded liabilities, including any changes to such liabilities for the quarter ended September 30, 2015 , were not material to the Consolidated Financial Statements. The following is a summary of our more significant legal matters. SEC Inquiry By letter dated September 30, 2013, the SEC Division of Enforcement notified us that it is conducting an investigation regarding us, including matters relating to our public statements regarding Digital China Information Services Company Limited (“Digital China”) and our distribution relationships in China. We have been and intend to continue cooperating fully with the SEC. As of the date of this filing, we believe we have provided all requested material to the SEC. Settled Stockholder Litigation Class action complaint On September 10, 2013, a purported class action complaint was filed in the United States District Court for the Western District of Texas against us and certain of our former executives. The case was captioned Don Lee v. Active Power, Inc., et. al. (Civil Action No. 1:13-cv-00797-SS). The complaint alleged that on February 19, 2013, we reported that we had begun working with an unnamed Chinese distributor partner, and that on April 30, 2013, we announced in press releases and conference calls that we had entered into a strategic distribution partnership with Digital China. However, on September 5, 2013, after the close of trading, we disclosed that our partnership was with Qiyuan Network System Limited, which is neither an affiliate nor a subsidiary of Digital China. The amended complaint asserted claims under Sections 10(b) and 20(a) of the Securities Exchange Act of 1934, as amended, and Rule 10b-5 promulgated thereunder, and sought unspecified damages on behalf of all stockholders who purchased common stock between February 19 and September 5, 2013. On March 7, 2014, we filed a motion to dismiss the class action complaint. Our motion was denied by the Court on July 2, 2014. On August 11, 2014, we filed an answer to the class action complaint, and on September 2, 2014, the Court declined to certify its order of July 2, 2014 for an interlocutory appeal to the United States Court of Appeals for the Fifth Circuit. On September 23, 2014, we reached an agreement in principle and entered into a memorandum of understanding to settle the class action complaint. The parties to the class action signed a definitive settlement agreement on December 2, 2014, which was granted final approval by the Court on May 15, 2015. The settlement resolved for all defendants all of the issues that were pending in the class action complaint. The class action settlement resulted in a payment of $1.5 million to the settlement class, inclusive of fees and expenses. This settlement amount was paid from insurance proceeds. Derivative actions On September 13, 2013 and October 14, 2013, two separate stockholders filed complaints in the District Court of Travis County, Texas, purporting to bring derivative actions on behalf of us against certain current and former officers and directors of the Company. The first derivative action was captioned Okumura v. Almgren, et. al. (Cause No. D-1-GN-13-003230), and the second derivative action was captioned Shaev v. Milner, et. al. (Cause No. D-1-GN-13-003557). The allegations of each derivative complaint mirrored those of the class action complaint, and they asserted claims for breach of fiduciary duty, unjust enrichment, and/or abuse of control and sought damages on our behalf. These derivative actions were stayed by agreement pending resolution of the motion to dismiss the securities class action. The stay was lifted and on August 4, 2014, the parties filed a joint motion to consolidate the two derivative cases. On September 18, 2014, the District Court appointed lead counsel in the consolidated derivative action. On September 23, 2014, we reached an agreement in principle and entered into a memorandum of understanding to settle the consolidated derivative actions. The parties to the consolidated derivative actions signed a definitive settlement agreement on January 30, 2015, which was granted final approval by the Court on May 12, 2015. The settlement resolved for all defendants all of the issues that were pending in the consolidated derivative actions. The settlement fees and expenses were paid from insurance proceeds.</t>
  </si>
  <si>
    <t>Significant Accounting Policies and Supplemental Balance Sheet Information - Summary of Significant Accounting Policies (Policies)</t>
  </si>
  <si>
    <t>Restricted Cash</t>
  </si>
  <si>
    <t xml:space="preserve">Restricted Cash Our restricted cash balance of $37,000 as of September 30, 2015 , consists of a $6,000 deposit guarantee for our building lease in Germany, which renews every six months through the term of the lease agreement and a $31,000 performance guarantee to a customer that was secured with a letter of credit, which expires in June 2017 . Our $0.5 million performance guarantee to a customer that was secured with a letter of credit as of June 30, 2015 expired in July 2015. As of December 31, 2014 , our restricted cash balance was $40,000 , which consisted primarily of secured performance and deposit guarantees. </t>
  </si>
  <si>
    <t>Receivables</t>
  </si>
  <si>
    <t>We estimate an allowance for doubtful accounts based on factors related to the credit risk of each customer. Historically, our credit losses have been minimal, primarily because the majority of our revenues were generated from large customers, such as Caterpillar, Inc. (“Caterpillar”) and Hewlett Packard Enterpise Company (“HPE”). We perform credit evaluations of new customers and when necessary we require deposits, prepayments or use of bank instruments such as trade letters of credit to mitigate our credit risk. We write off uncollectable trade receivables, and record any recoveries of previous write offs against the allowance. Our standard payment terms are net 30 days; however, we have agreements with certain larger customers and certain distributors that allow for more extended terms at or above net 60 days.</t>
  </si>
  <si>
    <t>Inventories, net Inventories, net are stated at the lower of cost or market, using the first-in-first-out method</t>
  </si>
  <si>
    <t>Warranty Liability</t>
  </si>
  <si>
    <t>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term liabilities on the accompanying consolidated balance sheet.</t>
  </si>
  <si>
    <t>Revenue Recognition</t>
  </si>
  <si>
    <t>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typically pass on delivery to the common carrier. Our customers and distributors do not have the right to return products. We may enter into bill-and-hold arrangements and when this occurs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as a long-term liability based on the time from the balance sheet date to the future date of revenue recognition. • We recognize revenue on certain rental programs over the life of the rental agreements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In certain arrangements revenue recognized is limited to the amount invoiced or received that is not contingent on the delivery of future products and service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stated contractual price on a straight-line basis over the life of the agreement. Any taxes imposed by governmental authorities on our revenue-producing transactions with customers are shown in our consolidated statements of operations on a net-basis; that is, excluded from our reported revenues.</t>
  </si>
  <si>
    <t>Recently issued accounting pronouncements not yet adopted</t>
  </si>
  <si>
    <t>Recently issued accounting pronouncements not yet adopted In July 2015, the Financial Accounting Standards Board (the “FASB”) issued Accounting Standards Update (“ASU”) No. 2015-11, (“ASU 2015-11”), “Inventory (Topic 330): Simplifying the Measurement of Inventory ”.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pril 2015, the FASB issued ASU No. 2015-03, (“ASU 2015-03”), “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do not expect the adoption of this standard will have a material effect on our consolidated financial statements. In August 2014, the FASB issued ASU No. 2014-15, “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e adoption of this standard will have a material effect on our financial statements. In May 2014, the FASB issued ASU 2014-09, “ Revenue from Contracts with Customers ”, “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effective date of its new revenue recognition standard by one year. We will adopt this guidance January 1, 2018. We are evaluating the new guidelines to see if they will have a significant impact on our consolidated results of operation, financial condition or cash flows.</t>
  </si>
  <si>
    <t>Significant Accounting Policies and Supplemental Balance Sheet Information (Tables)</t>
  </si>
  <si>
    <t>Accounts receivables</t>
  </si>
  <si>
    <t>Accounts receivable consist of the following (in thousands): September 30, 2015 December 31, 2014 Trade receivables $ 14,172 $ 11,434 Less: Allowance for doubtful accounts (109 ) (212 ) $ 14,063 $ 11,222</t>
  </si>
  <si>
    <t>Schedule of inventory</t>
  </si>
  <si>
    <t>Inventories, net are stated at the lower of cost or market, using the first-in-first-out method, and consist of the following (in thousands, net of allowance): September 30, 2015 December 31, 2014 Raw materials $ 5,248 $ 5,440 Work in process 2,334 473 Finished goods 356 932 $ 7,938 $ 6,845</t>
  </si>
  <si>
    <t>Accrued Expenses</t>
  </si>
  <si>
    <t>Accrued expenses consist of the following (in thousands): September 30, 2015 December 31, 2014 Compensation, severance and benefits $ 2,102 $ 1,296 Warranty liability 535 475 Taxes, other than income 702 1,080 Professional fees 355 463 Other 636 820 $ 4,330 $ 4,134</t>
  </si>
  <si>
    <t>Changes in warranty liability</t>
  </si>
  <si>
    <t>Changes in our warranty liability are as follows (in thousands): Balance at December 31, 2014 $ 527 Warranty expense 506 Payments (446 ) Balance at September 30, 2015 $ 587 Warranty liability included in Accrued expenses $ 535 Warranty liability included in Long-term liabilities 52 Balance at September 30, 2015 $ 587</t>
  </si>
  <si>
    <t>Net Loss Per Share (Tables)</t>
  </si>
  <si>
    <t>Computation of basic and diluted net loss per share</t>
  </si>
  <si>
    <t>The following table sets forth the computation of basic and diluted net loss per share (in thousands, except per share data): Three Months Ended September 30, Nine Months Ended September 30, 2015 2014 2015 2014 Net loss $ (1,736 ) $ (2,496 ) $ (3,553 ) $ (10,783 ) Basic and dilutive: Weighted-average shares of common stock outstanding used in computing basic and diluted net loss per share 23,135 23,124 23,132 22,271 Basic and diluted net loss per share $ (0.08 ) $ (0.11 ) $ (0.15 ) $ (0.48 )</t>
  </si>
  <si>
    <t>Significant Accounting Policies and Supplemental Balance Sheet Information (Details) $ in Thousands</t>
  </si>
  <si>
    <t>Sep. 30, 2015USD ($)</t>
  </si>
  <si>
    <t>Sep. 30, 2015USD ($)criteriaproduct</t>
  </si>
  <si>
    <t>Jun. 30, 2015USD ($)</t>
  </si>
  <si>
    <t>Dec. 31, 2014USD ($)</t>
  </si>
  <si>
    <t>Trade receivables</t>
  </si>
  <si>
    <t>Less: Allowance for doubtful accounts</t>
  </si>
  <si>
    <t>Accounts receivable, net</t>
  </si>
  <si>
    <t>Standard payment term</t>
  </si>
  <si>
    <t>30 days</t>
  </si>
  <si>
    <t>Extended payment term</t>
  </si>
  <si>
    <t>60 days</t>
  </si>
  <si>
    <t>Inventory</t>
  </si>
  <si>
    <t>Raw materials</t>
  </si>
  <si>
    <t>Work in process</t>
  </si>
  <si>
    <t>Finished goods</t>
  </si>
  <si>
    <t>Compensation, severance and benefits</t>
  </si>
  <si>
    <t>Warranty liability included in Accrued expenses</t>
  </si>
  <si>
    <t>Taxes, other than income</t>
  </si>
  <si>
    <t>Professional fees</t>
  </si>
  <si>
    <t>Other</t>
  </si>
  <si>
    <t>Standard power quality products warranty period from date of commissioning</t>
  </si>
  <si>
    <t>12 months</t>
  </si>
  <si>
    <t>Standard power quality products warranty period from date of shipment</t>
  </si>
  <si>
    <t>18 months</t>
  </si>
  <si>
    <t>Standard products warranty period for primary OEM customer</t>
  </si>
  <si>
    <t>Extended products warranty period from date of shipment to primary OEM customer, Maximum</t>
  </si>
  <si>
    <t>36 months</t>
  </si>
  <si>
    <t>Balance at December 31, 2014</t>
  </si>
  <si>
    <t>Warranty expense</t>
  </si>
  <si>
    <t>Payments</t>
  </si>
  <si>
    <t>Balance at September 30, 2015</t>
  </si>
  <si>
    <t>Warranty liability included in Long-term liabilities</t>
  </si>
  <si>
    <t>Number of criteria to be met for revenue recognition | criteria</t>
  </si>
  <si>
    <t>Minimum number of CleanSource UPS or PowerHouse products included in significant MEAs | product</t>
  </si>
  <si>
    <t>Minimum number of second tier products included in significant MEAs | product</t>
  </si>
  <si>
    <t>Commissioning and installation period</t>
  </si>
  <si>
    <t>6 months</t>
  </si>
  <si>
    <t>EMAs, consumables, repair, maintenance and consulting services general deliverable period, minimum</t>
  </si>
  <si>
    <t>1 year</t>
  </si>
  <si>
    <t>EMAs, consumables, repair, maintenance and consulting services general deliverable period, maximum</t>
  </si>
  <si>
    <t>5 years</t>
  </si>
  <si>
    <t>Performance Guarantee</t>
  </si>
  <si>
    <t>Deposit guarantees outstanding for building lease</t>
  </si>
  <si>
    <t>Performance Guarantee | Expires June 2017</t>
  </si>
  <si>
    <t>Performance guarantee outstanding deposit for building lease</t>
  </si>
  <si>
    <t>Performance Guarantee | Expired July 2015</t>
  </si>
  <si>
    <t>Net Loss Per Share (Details) - USD ($) $ / shares in Units, $ in Thousands</t>
  </si>
  <si>
    <t>Basic and dilutive:</t>
  </si>
  <si>
    <t>Weighted-average shares of common stock outstanding used in computing basic and diluted net loss per share (in shares)</t>
  </si>
  <si>
    <t>Basic and diluted net loss per share (usd per share)</t>
  </si>
  <si>
    <t>Stock Options</t>
  </si>
  <si>
    <t>Antidilutive Securities Excluded from Computation of Earnings Per Share [Line Items]</t>
  </si>
  <si>
    <t>Common stock equivalents excluded from calculation because effect would have been anti-dilutive (in shares)</t>
  </si>
  <si>
    <t>Restricted Stock Units (RSUs)</t>
  </si>
  <si>
    <t>Fair Value of Financial Instruments (Details) - USD ($) $ in Millions</t>
  </si>
  <si>
    <t>Money-market funds for which the fair value was determined</t>
  </si>
  <si>
    <t>Guarantees (Details) - Performance Guarantee - USD ($) $ in Thousands</t>
  </si>
  <si>
    <t>Jun. 30, 2015</t>
  </si>
  <si>
    <t>Guarantor Obligations [Line Items]</t>
  </si>
  <si>
    <t>Performance guarantees outstanding to customers</t>
  </si>
  <si>
    <t>Expires June 2017</t>
  </si>
  <si>
    <t>Performance guarantee outstanding deposit for fixed asset</t>
  </si>
  <si>
    <t>Expired July 2015</t>
  </si>
  <si>
    <t>Revolving Line of Credit (Details) - Revolving Line of Credit - USD ($)</t>
  </si>
  <si>
    <t>Jul. 28, 2014</t>
  </si>
  <si>
    <t>Jul. 27, 2014</t>
  </si>
  <si>
    <t>Line of Credit Facility [Abstract]</t>
  </si>
  <si>
    <t>Extension of loan facility term</t>
  </si>
  <si>
    <t>3 years</t>
  </si>
  <si>
    <t>Percentage of borrowing capacity</t>
  </si>
  <si>
    <t>80.00%</t>
  </si>
  <si>
    <t>Maximum borrowing capacity</t>
  </si>
  <si>
    <t>Current borrowing capacity</t>
  </si>
  <si>
    <t>Inventory and purchase order availability</t>
  </si>
  <si>
    <t>Purchase orders and eligible inventory sublimit</t>
  </si>
  <si>
    <t>Liquidity Ratio for immediate reconciliation period</t>
  </si>
  <si>
    <t>Outstanding loan facility borrowings</t>
  </si>
  <si>
    <t>Additional borrowing base</t>
  </si>
  <si>
    <t>Silicon Valley Bank | Prime Rate</t>
  </si>
  <si>
    <t>Minimum prime rate</t>
  </si>
  <si>
    <t>4.00%</t>
  </si>
  <si>
    <t>End of period prime rate</t>
  </si>
  <si>
    <t>3.25%</t>
  </si>
  <si>
    <t>Silicon Valley Bank | Minimum | Prime Rate</t>
  </si>
  <si>
    <t>Basis spread on prime rate</t>
  </si>
  <si>
    <t>0.50%</t>
  </si>
  <si>
    <t>Silicon Valley Bank | Maximum | Prime Rate</t>
  </si>
  <si>
    <t>1.20%</t>
  </si>
  <si>
    <t>U.K. and Germany</t>
  </si>
  <si>
    <t>Accounts receivable sublimit</t>
  </si>
  <si>
    <t>Commitments and Contingencies (Details) $ in Millions</t>
  </si>
  <si>
    <t>1 Months Ended</t>
  </si>
  <si>
    <t>Oct. 14, 2013plaintiff</t>
  </si>
  <si>
    <t>Aug. 04, 2014claim</t>
  </si>
  <si>
    <t>Cash settlement inclusive of fees and expenses</t>
  </si>
  <si>
    <t>Number of plaintiffs | plaintiff</t>
  </si>
  <si>
    <t>Number of claims | clai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44435</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row spans="1:3" r="15">
      <c t="s" r="A15" s="4">
        <v>24</v>
      </c>
      <c t="s" r="B15" s="4">
        <v>25</v>
      </c>
    </row>
    <row spans="1:3" r="16">
      <c t="s" r="A16" s="4">
        <v>26</v>
      </c>
      <c t="n" r="C16" s="5">
        <v>23108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8</v>
      </c>
    </row>
    <row spans="1:2" r="4">
      <c t="s" r="A4" s="4">
        <v>158</v>
      </c>
      <c t="s" r="B4" s="4">
        <v>159</v>
      </c>
    </row>
    <row spans="1:2" r="5">
      <c t="s" r="A5" s="4">
        <v>160</v>
      </c>
      <c t="s" r="B5" s="4">
        <v>161</v>
      </c>
    </row>
    <row spans="1:2" r="6">
      <c t="s" r="A6" s="4">
        <v>33</v>
      </c>
      <c t="s" r="B6" s="4">
        <v>162</v>
      </c>
    </row>
    <row spans="1:2" r="7">
      <c t="s" r="A7" s="4">
        <v>163</v>
      </c>
      <c t="s" r="B7" s="4">
        <v>164</v>
      </c>
    </row>
    <row spans="1:2" r="8">
      <c t="s" r="A8" s="4">
        <v>165</v>
      </c>
      <c t="s" r="B8" s="4">
        <v>166</v>
      </c>
    </row>
    <row spans="1:2" r="9">
      <c t="s" r="A9" s="4">
        <v>167</v>
      </c>
      <c t="s" r="B9"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8</v>
      </c>
    </row>
    <row spans="1:2" r="4">
      <c t="s" r="A4" s="4">
        <v>170</v>
      </c>
      <c t="s" r="B4" s="4">
        <v>171</v>
      </c>
    </row>
    <row spans="1:2" r="5">
      <c t="s" r="A5" s="4">
        <v>172</v>
      </c>
      <c t="s" r="B5" s="4">
        <v>173</v>
      </c>
    </row>
    <row spans="1:2" r="6">
      <c t="s" r="A6" s="4">
        <v>174</v>
      </c>
      <c t="s" r="B6" s="4">
        <v>175</v>
      </c>
    </row>
    <row spans="1:2" r="7">
      <c t="s" r="A7" s="4">
        <v>176</v>
      </c>
      <c t="s" r="B7"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43</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spans="1:5" r="1">
      <c t="s" r="A1" s="1">
        <v>181</v>
      </c>
      <c t="s" r="B1" s="2">
        <v>1</v>
      </c>
    </row>
    <row spans="1:5" r="2">
      <c t="s" r="B2" s="2">
        <v>182</v>
      </c>
      <c t="s" r="C2" s="2">
        <v>183</v>
      </c>
      <c t="s" r="D2" s="2">
        <v>184</v>
      </c>
      <c t="s" r="E2" s="2">
        <v>185</v>
      </c>
    </row>
    <row spans="1:5" r="3">
      <c t="s" r="A3" s="3">
        <v>158</v>
      </c>
    </row>
    <row spans="1:5" r="4">
      <c t="s" r="A4" s="4">
        <v>31</v>
      </c>
      <c t="n" r="C4" s="7">
        <v>37</v>
      </c>
      <c t="n" r="E4" s="7">
        <v>40</v>
      </c>
    </row>
    <row spans="1:5" r="5">
      <c t="s" r="A5" s="3">
        <v>160</v>
      </c>
    </row>
    <row spans="1:5" r="6">
      <c t="s" r="A6" s="4">
        <v>186</v>
      </c>
      <c t="n" r="C6" s="5">
        <v>14172</v>
      </c>
      <c t="n" r="E6" s="5">
        <v>11434</v>
      </c>
    </row>
    <row spans="1:5" r="7">
      <c t="s" r="A7" s="4">
        <v>187</v>
      </c>
      <c t="n" r="C7" s="5">
        <v>-109</v>
      </c>
      <c t="n" r="E7" s="5">
        <v>-212</v>
      </c>
    </row>
    <row spans="1:5" r="8">
      <c t="s" r="A8" s="4">
        <v>188</v>
      </c>
      <c t="n" r="C8" s="5">
        <v>14063</v>
      </c>
      <c t="n" r="E8" s="5">
        <v>11222</v>
      </c>
    </row>
    <row spans="1:5" r="9">
      <c t="s" r="A9" s="4">
        <v>189</v>
      </c>
      <c t="s" r="B9" s="4">
        <v>190</v>
      </c>
    </row>
    <row spans="1:5" r="10">
      <c t="s" r="A10" s="4">
        <v>191</v>
      </c>
      <c t="s" r="B10" s="4">
        <v>192</v>
      </c>
    </row>
    <row spans="1:5" r="11">
      <c t="s" r="A11" s="3">
        <v>193</v>
      </c>
    </row>
    <row spans="1:5" r="12">
      <c t="s" r="A12" s="4">
        <v>194</v>
      </c>
      <c t="n" r="C12" s="5">
        <v>5248</v>
      </c>
      <c t="n" r="E12" s="5">
        <v>5440</v>
      </c>
    </row>
    <row spans="1:5" r="13">
      <c t="s" r="A13" s="4">
        <v>195</v>
      </c>
      <c t="n" r="C13" s="5">
        <v>2334</v>
      </c>
      <c t="n" r="E13" s="5">
        <v>473</v>
      </c>
    </row>
    <row spans="1:5" r="14">
      <c t="s" r="A14" s="4">
        <v>196</v>
      </c>
      <c t="n" r="C14" s="5">
        <v>356</v>
      </c>
      <c t="n" r="E14" s="5">
        <v>932</v>
      </c>
    </row>
    <row spans="1:5" r="15">
      <c t="s" r="A15" s="4">
        <v>33</v>
      </c>
      <c t="n" r="C15" s="5">
        <v>7938</v>
      </c>
      <c t="n" r="E15" s="5">
        <v>6845</v>
      </c>
    </row>
    <row spans="1:5" r="16">
      <c t="s" r="A16" s="3">
        <v>174</v>
      </c>
    </row>
    <row spans="1:5" r="17">
      <c t="s" r="A17" s="4">
        <v>197</v>
      </c>
      <c t="n" r="C17" s="5">
        <v>2102</v>
      </c>
      <c t="n" r="E17" s="5">
        <v>1296</v>
      </c>
    </row>
    <row spans="1:5" r="18">
      <c t="s" r="A18" s="4">
        <v>198</v>
      </c>
      <c t="n" r="C18" s="5">
        <v>535</v>
      </c>
      <c t="n" r="E18" s="5">
        <v>475</v>
      </c>
    </row>
    <row spans="1:5" r="19">
      <c t="s" r="A19" s="4">
        <v>199</v>
      </c>
      <c t="n" r="C19" s="5">
        <v>702</v>
      </c>
      <c t="n" r="E19" s="5">
        <v>1080</v>
      </c>
    </row>
    <row spans="1:5" r="20">
      <c t="s" r="A20" s="4">
        <v>200</v>
      </c>
      <c t="n" r="C20" s="5">
        <v>355</v>
      </c>
      <c t="n" r="E20" s="5">
        <v>463</v>
      </c>
    </row>
    <row spans="1:5" r="21">
      <c t="s" r="A21" s="4">
        <v>201</v>
      </c>
      <c t="n" r="C21" s="5">
        <v>636</v>
      </c>
      <c t="n" r="E21" s="5">
        <v>820</v>
      </c>
    </row>
    <row spans="1:5" r="22">
      <c t="s" r="A22" s="4">
        <v>41</v>
      </c>
      <c t="n" r="C22" s="5">
        <v>4330</v>
      </c>
      <c t="n" r="E22" s="5">
        <v>4134</v>
      </c>
    </row>
    <row spans="1:5" r="23">
      <c t="s" r="A23" s="3">
        <v>163</v>
      </c>
    </row>
    <row spans="1:5" r="24">
      <c t="s" r="A24" s="4">
        <v>202</v>
      </c>
      <c t="s" r="B24" s="4">
        <v>203</v>
      </c>
    </row>
    <row spans="1:5" r="25">
      <c t="s" r="A25" s="4">
        <v>204</v>
      </c>
      <c t="s" r="B25" s="4">
        <v>205</v>
      </c>
    </row>
    <row spans="1:5" r="26">
      <c t="s" r="A26" s="4">
        <v>206</v>
      </c>
      <c t="s" r="B26" s="4">
        <v>203</v>
      </c>
    </row>
    <row spans="1:5" r="27">
      <c t="s" r="A27" s="4">
        <v>207</v>
      </c>
      <c t="s" r="B27" s="4">
        <v>208</v>
      </c>
    </row>
    <row spans="1:5" r="28">
      <c t="s" r="A28" s="3">
        <v>176</v>
      </c>
    </row>
    <row spans="1:5" r="29">
      <c t="s" r="A29" s="4">
        <v>209</v>
      </c>
      <c t="n" r="B29" s="7">
        <v>527</v>
      </c>
    </row>
    <row spans="1:5" r="30">
      <c t="s" r="A30" s="4">
        <v>210</v>
      </c>
      <c t="n" r="B30" s="5">
        <v>506</v>
      </c>
    </row>
    <row spans="1:5" r="31">
      <c t="s" r="A31" s="4">
        <v>211</v>
      </c>
      <c t="n" r="B31" s="5">
        <v>-446</v>
      </c>
    </row>
    <row spans="1:5" r="32">
      <c t="s" r="A32" s="4">
        <v>212</v>
      </c>
      <c t="n" r="B32" s="5">
        <v>587</v>
      </c>
    </row>
    <row spans="1:5" r="33">
      <c t="s" r="A33" s="4">
        <v>198</v>
      </c>
      <c t="n" r="C33" s="5">
        <v>535</v>
      </c>
      <c t="n" r="E33" s="5">
        <v>475</v>
      </c>
    </row>
    <row spans="1:5" r="34">
      <c t="s" r="A34" s="4">
        <v>213</v>
      </c>
      <c t="n" r="C34" s="5">
        <v>52</v>
      </c>
    </row>
    <row spans="1:5" r="35">
      <c t="s" r="A35" s="4">
        <v>212</v>
      </c>
      <c t="n" r="B35" s="7">
        <v>527</v>
      </c>
      <c t="n" r="C35" s="7">
        <v>587</v>
      </c>
      <c t="n" r="E35" s="7">
        <v>527</v>
      </c>
    </row>
    <row spans="1:5" r="36">
      <c t="s" r="A36" s="3">
        <v>165</v>
      </c>
    </row>
    <row spans="1:5" r="37">
      <c t="s" r="A37" s="4">
        <v>214</v>
      </c>
      <c t="n" r="C37" s="5">
        <v>4</v>
      </c>
    </row>
    <row spans="1:5" r="38">
      <c t="s" r="A38" s="4">
        <v>215</v>
      </c>
      <c t="n" r="C38" s="5">
        <v>1</v>
      </c>
    </row>
    <row spans="1:5" r="39">
      <c t="s" r="A39" s="4">
        <v>216</v>
      </c>
      <c t="n" r="C39" s="5">
        <v>1</v>
      </c>
    </row>
    <row spans="1:5" r="40">
      <c t="s" r="A40" s="4">
        <v>217</v>
      </c>
      <c t="s" r="B40" s="4">
        <v>218</v>
      </c>
    </row>
    <row spans="1:5" r="41">
      <c t="s" r="A41" s="4">
        <v>219</v>
      </c>
      <c t="s" r="B41" s="4">
        <v>220</v>
      </c>
    </row>
    <row spans="1:5" r="42">
      <c t="s" r="A42" s="4">
        <v>221</v>
      </c>
      <c t="s" r="B42" s="4">
        <v>222</v>
      </c>
    </row>
    <row spans="1:5" r="43">
      <c t="s" r="A43" s="4">
        <v>223</v>
      </c>
    </row>
    <row spans="1:5" r="44">
      <c t="s" r="A44" s="3">
        <v>158</v>
      </c>
    </row>
    <row spans="1:5" r="45">
      <c t="s" r="A45" s="4">
        <v>224</v>
      </c>
      <c t="n" r="C45" s="7">
        <v>6</v>
      </c>
    </row>
    <row spans="1:5" r="46">
      <c t="s" r="A46" s="4">
        <v>225</v>
      </c>
    </row>
    <row spans="1:5" r="47">
      <c t="s" r="A47" s="3">
        <v>158</v>
      </c>
    </row>
    <row spans="1:5" r="48">
      <c t="s" r="A48" s="4">
        <v>226</v>
      </c>
      <c t="n" r="C48" s="7">
        <v>31</v>
      </c>
    </row>
    <row spans="1:5" r="49">
      <c t="s" r="A49" s="4">
        <v>227</v>
      </c>
    </row>
    <row spans="1:5" r="50">
      <c t="s" r="A50" s="3">
        <v>158</v>
      </c>
    </row>
    <row spans="1:5" r="51">
      <c t="s" r="A51" s="4">
        <v>226</v>
      </c>
      <c t="n" r="D51" s="7">
        <v>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8</v>
      </c>
      <c t="s" r="B1" s="2">
        <v>66</v>
      </c>
      <c t="s" r="D1" s="2">
        <v>1</v>
      </c>
    </row>
    <row spans="1:5" r="2">
      <c t="s" r="B2" s="2">
        <v>2</v>
      </c>
      <c t="s" r="C2" s="2">
        <v>67</v>
      </c>
      <c t="s" r="D2" s="2">
        <v>2</v>
      </c>
      <c t="s" r="E2" s="2">
        <v>67</v>
      </c>
    </row>
    <row spans="1:5" r="3">
      <c t="s" r="A3" s="3">
        <v>143</v>
      </c>
    </row>
    <row spans="1:5" r="4">
      <c t="s" r="A4" s="4">
        <v>87</v>
      </c>
      <c t="n" r="B4" s="7">
        <v>-1736</v>
      </c>
      <c t="n" r="C4" s="7">
        <v>-2496</v>
      </c>
      <c t="n" r="D4" s="7">
        <v>-3553</v>
      </c>
      <c t="n" r="E4" s="7">
        <v>-10783</v>
      </c>
    </row>
    <row spans="1:5" r="5">
      <c t="s" r="A5" s="3">
        <v>229</v>
      </c>
    </row>
    <row spans="1:5" r="6">
      <c t="s" r="A6" s="4">
        <v>230</v>
      </c>
      <c t="n" r="B6" s="5">
        <v>23135000</v>
      </c>
      <c t="n" r="C6" s="5">
        <v>23124000</v>
      </c>
      <c t="n" r="D6" s="5">
        <v>23132000</v>
      </c>
      <c t="n" r="E6" s="5">
        <v>22271000</v>
      </c>
    </row>
    <row spans="1:5" r="7">
      <c t="s" r="A7" s="4">
        <v>231</v>
      </c>
      <c t="n" r="B7" s="9">
        <v>-0.08</v>
      </c>
      <c t="n" r="C7" s="9">
        <v>-0.11</v>
      </c>
      <c t="n" r="D7" s="9">
        <v>-0.15</v>
      </c>
      <c t="n" r="E7" s="9">
        <v>-0.48</v>
      </c>
    </row>
    <row spans="1:5" r="8">
      <c t="s" r="A8" s="4">
        <v>232</v>
      </c>
    </row>
    <row spans="1:5" r="9">
      <c t="s" r="A9" s="3">
        <v>233</v>
      </c>
    </row>
    <row spans="1:5" r="10">
      <c t="s" r="A10" s="4">
        <v>234</v>
      </c>
      <c t="n" r="D10" s="5">
        <v>3296829</v>
      </c>
      <c t="n" r="E10" s="5">
        <v>2361866</v>
      </c>
    </row>
    <row spans="1:5" r="11">
      <c t="s" r="A11" s="4">
        <v>235</v>
      </c>
    </row>
    <row spans="1:5" r="12">
      <c t="s" r="A12" s="3">
        <v>233</v>
      </c>
    </row>
    <row spans="1:5" r="13">
      <c t="s" r="A13" s="4">
        <v>234</v>
      </c>
      <c t="n" r="D13" s="5">
        <v>10413</v>
      </c>
      <c t="n" r="E13" s="5">
        <v>2594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36</v>
      </c>
      <c t="s" r="B1" s="2">
        <v>2</v>
      </c>
      <c t="s" r="C1" s="2">
        <v>28</v>
      </c>
    </row>
    <row spans="1:3" r="2">
      <c t="s" r="A2" s="3">
        <v>146</v>
      </c>
    </row>
    <row spans="1:3" r="3">
      <c t="s" r="A3" s="4">
        <v>237</v>
      </c>
      <c t="n" r="B3" s="10">
        <v>3.1</v>
      </c>
      <c t="n" r="C3" s="10">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0615</v>
      </c>
      <c t="n" r="C3" s="7">
        <v>14824</v>
      </c>
    </row>
    <row spans="1:3" r="4">
      <c t="s" r="A4" s="4">
        <v>31</v>
      </c>
      <c t="n" r="B4" s="5">
        <v>37</v>
      </c>
      <c t="n" r="C4" s="5">
        <v>40</v>
      </c>
    </row>
    <row spans="1:3" r="5">
      <c t="s" r="A5" s="4">
        <v>32</v>
      </c>
      <c t="n" r="B5" s="5">
        <v>14063</v>
      </c>
      <c t="n" r="C5" s="5">
        <v>11222</v>
      </c>
    </row>
    <row spans="1:3" r="6">
      <c t="s" r="A6" s="4">
        <v>33</v>
      </c>
      <c t="n" r="B6" s="5">
        <v>7938</v>
      </c>
      <c t="n" r="C6" s="5">
        <v>6845</v>
      </c>
    </row>
    <row spans="1:3" r="7">
      <c t="s" r="A7" s="4">
        <v>34</v>
      </c>
      <c t="n" r="B7" s="5">
        <v>438</v>
      </c>
      <c t="n" r="C7" s="5">
        <v>800</v>
      </c>
    </row>
    <row spans="1:3" r="8">
      <c t="s" r="A8" s="4">
        <v>35</v>
      </c>
      <c t="n" r="B8" s="5">
        <v>33091</v>
      </c>
      <c t="n" r="C8" s="5">
        <v>33731</v>
      </c>
    </row>
    <row spans="1:3" r="9">
      <c t="s" r="A9" s="4">
        <v>36</v>
      </c>
      <c t="n" r="B9" s="5">
        <v>2064</v>
      </c>
      <c t="n" r="C9" s="5">
        <v>2076</v>
      </c>
    </row>
    <row spans="1:3" r="10">
      <c t="s" r="A10" s="4">
        <v>37</v>
      </c>
      <c t="n" r="B10" s="5">
        <v>280</v>
      </c>
      <c t="n" r="C10" s="5">
        <v>291</v>
      </c>
    </row>
    <row spans="1:3" r="11">
      <c t="s" r="A11" s="4">
        <v>38</v>
      </c>
      <c t="n" r="B11" s="5">
        <v>35435</v>
      </c>
      <c t="n" r="C11" s="5">
        <v>36098</v>
      </c>
    </row>
    <row spans="1:3" r="12">
      <c t="s" r="A12" s="3">
        <v>39</v>
      </c>
    </row>
    <row spans="1:3" r="13">
      <c t="s" r="A13" s="4">
        <v>40</v>
      </c>
      <c t="n" r="B13" s="5">
        <v>5119</v>
      </c>
      <c t="n" r="C13" s="5">
        <v>4044</v>
      </c>
    </row>
    <row spans="1:3" r="14">
      <c t="s" r="A14" s="4">
        <v>41</v>
      </c>
      <c t="n" r="B14" s="5">
        <v>4330</v>
      </c>
      <c t="n" r="C14" s="5">
        <v>4134</v>
      </c>
    </row>
    <row spans="1:3" r="15">
      <c t="s" r="A15" s="4">
        <v>42</v>
      </c>
      <c t="n" r="B15" s="5">
        <v>3678</v>
      </c>
      <c t="n" r="C15" s="5">
        <v>2771</v>
      </c>
    </row>
    <row spans="1:3" r="16">
      <c t="s" r="A16" s="4">
        <v>43</v>
      </c>
      <c t="n" r="B16" s="5">
        <v>5535</v>
      </c>
      <c t="n" r="C16" s="5">
        <v>5535</v>
      </c>
    </row>
    <row spans="1:3" r="17">
      <c t="s" r="A17" s="4">
        <v>44</v>
      </c>
      <c t="n" r="B17" s="5">
        <v>18662</v>
      </c>
      <c t="n" r="C17" s="5">
        <v>16484</v>
      </c>
    </row>
    <row spans="1:3" r="18">
      <c t="s" r="A18" s="4">
        <v>45</v>
      </c>
      <c t="n" r="B18" s="7">
        <v>630</v>
      </c>
      <c t="n" r="C18" s="7">
        <v>821</v>
      </c>
    </row>
    <row spans="1:3" r="19">
      <c t="s" r="A19" s="4">
        <v>46</v>
      </c>
      <c t="s" r="B19" s="4">
        <v>47</v>
      </c>
      <c t="s" r="C19" s="4">
        <v>47</v>
      </c>
    </row>
    <row spans="1:3" r="20">
      <c t="s" r="A20" s="3">
        <v>48</v>
      </c>
    </row>
    <row spans="1:3" r="21">
      <c t="s" r="A21" s="4">
        <v>49</v>
      </c>
      <c t="n" r="B21" s="7">
        <v>0</v>
      </c>
      <c t="n" r="C21" s="7">
        <v>0</v>
      </c>
    </row>
    <row spans="1:3" r="22">
      <c t="s" r="A22" s="4">
        <v>50</v>
      </c>
      <c t="n" r="B22" s="5">
        <v>23</v>
      </c>
      <c t="n" r="C22" s="5">
        <v>23</v>
      </c>
    </row>
    <row spans="1:3" r="23">
      <c t="s" r="A23" s="4">
        <v>51</v>
      </c>
      <c t="n" r="B23" s="5">
        <v>-239</v>
      </c>
      <c t="n" r="C23" s="5">
        <v>-231</v>
      </c>
    </row>
    <row spans="1:3" r="24">
      <c t="s" r="A24" s="4">
        <v>52</v>
      </c>
      <c t="n" r="B24" s="5">
        <v>303710</v>
      </c>
      <c t="n" r="C24" s="5">
        <v>302667</v>
      </c>
    </row>
    <row spans="1:3" r="25">
      <c t="s" r="A25" s="4">
        <v>53</v>
      </c>
      <c t="n" r="B25" s="5">
        <v>-287548</v>
      </c>
      <c t="n" r="C25" s="5">
        <v>-283995</v>
      </c>
    </row>
    <row spans="1:3" r="26">
      <c t="s" r="A26" s="4">
        <v>54</v>
      </c>
      <c t="n" r="B26" s="5">
        <v>197</v>
      </c>
      <c t="n" r="C26" s="5">
        <v>329</v>
      </c>
    </row>
    <row spans="1:3" r="27">
      <c t="s" r="A27" s="4">
        <v>55</v>
      </c>
      <c t="n" r="B27" s="5">
        <v>16143</v>
      </c>
      <c t="n" r="C27" s="5">
        <v>18793</v>
      </c>
    </row>
    <row spans="1:3" r="28">
      <c t="s" r="A28" s="4">
        <v>56</v>
      </c>
      <c t="n" r="B28" s="7">
        <v>35435</v>
      </c>
      <c t="n" r="C28" s="7">
        <v>3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238</v>
      </c>
      <c t="s" r="B1" s="2">
        <v>2</v>
      </c>
      <c t="s" r="C1" s="2">
        <v>239</v>
      </c>
      <c t="s" r="D1" s="2">
        <v>28</v>
      </c>
    </row>
    <row spans="1:4" r="2">
      <c t="s" r="A2" s="3">
        <v>240</v>
      </c>
    </row>
    <row spans="1:4" r="3">
      <c t="s" r="A3" s="4">
        <v>224</v>
      </c>
      <c t="n" r="B3" s="7">
        <v>6</v>
      </c>
    </row>
    <row spans="1:4" r="4">
      <c t="s" r="A4" s="4">
        <v>241</v>
      </c>
      <c t="n" r="D4" s="7">
        <v>40</v>
      </c>
    </row>
    <row spans="1:4" r="5">
      <c t="s" r="A5" s="4">
        <v>242</v>
      </c>
    </row>
    <row spans="1:4" r="6">
      <c t="s" r="A6" s="3">
        <v>240</v>
      </c>
    </row>
    <row spans="1:4" r="7">
      <c t="s" r="A7" s="4">
        <v>243</v>
      </c>
      <c t="n" r="B7" s="7">
        <v>31</v>
      </c>
    </row>
    <row spans="1:4" r="8">
      <c t="s" r="A8" s="4">
        <v>244</v>
      </c>
    </row>
    <row spans="1:4" r="9">
      <c t="s" r="A9" s="3">
        <v>240</v>
      </c>
    </row>
    <row spans="1:4" r="10">
      <c t="s" r="A10" s="4">
        <v>243</v>
      </c>
      <c t="n" r="C10" s="7">
        <v>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245</v>
      </c>
      <c t="s" r="B1" s="2">
        <v>246</v>
      </c>
      <c t="s" r="C1" s="2">
        <v>2</v>
      </c>
      <c t="s" r="D1" s="2">
        <v>28</v>
      </c>
      <c t="s" r="E1" s="2">
        <v>247</v>
      </c>
    </row>
    <row spans="1:5" r="2">
      <c t="s" r="A2" s="3">
        <v>248</v>
      </c>
    </row>
    <row spans="1:5" r="3">
      <c t="s" r="A3" s="4">
        <v>249</v>
      </c>
      <c t="s" r="B3" s="4">
        <v>250</v>
      </c>
    </row>
    <row spans="1:5" r="4">
      <c t="s" r="A4" s="4">
        <v>251</v>
      </c>
      <c t="s" r="B4" s="4">
        <v>252</v>
      </c>
    </row>
    <row spans="1:5" r="5">
      <c t="s" r="A5" s="4">
        <v>253</v>
      </c>
      <c t="n" r="B5" s="7">
        <v>18800000</v>
      </c>
    </row>
    <row spans="1:5" r="6">
      <c t="s" r="A6" s="4">
        <v>254</v>
      </c>
      <c t="n" r="B6" s="5">
        <v>15000000</v>
      </c>
    </row>
    <row spans="1:5" r="7">
      <c t="s" r="A7" s="4">
        <v>255</v>
      </c>
      <c t="n" r="B7" s="5">
        <v>7000000</v>
      </c>
      <c t="n" r="E7" s="7">
        <v>3500000</v>
      </c>
    </row>
    <row spans="1:5" r="8">
      <c t="s" r="A8" s="4">
        <v>256</v>
      </c>
      <c t="n" r="B8" s="7">
        <v>4000000</v>
      </c>
    </row>
    <row spans="1:5" r="9">
      <c t="s" r="A9" s="4">
        <v>257</v>
      </c>
      <c t="n" r="B9" s="11">
        <v>2.5</v>
      </c>
    </row>
    <row spans="1:5" r="10">
      <c t="s" r="A10" s="4">
        <v>258</v>
      </c>
      <c t="n" r="C10" s="7">
        <v>5500000</v>
      </c>
    </row>
    <row spans="1:5" r="11">
      <c t="s" r="A11" s="4">
        <v>259</v>
      </c>
      <c t="n" r="C11" s="7">
        <v>9400000</v>
      </c>
      <c t="n" r="D11" s="7">
        <v>4600000</v>
      </c>
    </row>
    <row spans="1:5" r="12">
      <c t="s" r="A12" s="4">
        <v>260</v>
      </c>
    </row>
    <row spans="1:5" r="13">
      <c t="s" r="A13" s="3">
        <v>248</v>
      </c>
    </row>
    <row spans="1:5" r="14">
      <c t="s" r="A14" s="4">
        <v>261</v>
      </c>
      <c t="s" r="B14" s="4">
        <v>262</v>
      </c>
    </row>
    <row spans="1:5" r="15">
      <c t="s" r="A15" s="4">
        <v>263</v>
      </c>
      <c t="s" r="C15" s="4">
        <v>264</v>
      </c>
    </row>
    <row spans="1:5" r="16">
      <c t="s" r="A16" s="4">
        <v>265</v>
      </c>
    </row>
    <row spans="1:5" r="17">
      <c t="s" r="A17" s="3">
        <v>248</v>
      </c>
    </row>
    <row spans="1:5" r="18">
      <c t="s" r="A18" s="4">
        <v>266</v>
      </c>
      <c t="s" r="B18" s="4">
        <v>267</v>
      </c>
    </row>
    <row spans="1:5" r="19">
      <c t="s" r="A19" s="4">
        <v>268</v>
      </c>
    </row>
    <row spans="1:5" r="20">
      <c t="s" r="A20" s="3">
        <v>248</v>
      </c>
    </row>
    <row spans="1:5" r="21">
      <c t="s" r="A21" s="4">
        <v>266</v>
      </c>
      <c t="s" r="B21" s="4">
        <v>269</v>
      </c>
    </row>
    <row spans="1:5" r="22">
      <c t="s" r="A22" s="4">
        <v>270</v>
      </c>
    </row>
    <row spans="1:5" r="23">
      <c t="s" r="A23" s="3">
        <v>248</v>
      </c>
    </row>
    <row spans="1:5" r="24">
      <c t="s" r="A24" s="4">
        <v>271</v>
      </c>
      <c t="n" r="B24" s="7">
        <v>5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23"/>
    <col customWidth="1" max="3" min="3" width="21"/>
    <col customWidth="1" max="4" min="4" width="19"/>
  </cols>
  <sheetData>
    <row spans="1:4" r="1">
      <c t="s" r="A1" s="1">
        <v>272</v>
      </c>
      <c t="s" r="B1" s="2">
        <v>273</v>
      </c>
      <c t="s" r="C1" s="2">
        <v>1</v>
      </c>
    </row>
    <row spans="1:4" r="2">
      <c t="s" r="B2" s="2">
        <v>274</v>
      </c>
      <c t="s" r="C2" s="2">
        <v>182</v>
      </c>
      <c t="s" r="D2" s="2">
        <v>275</v>
      </c>
    </row>
    <row spans="1:4" r="3">
      <c t="s" r="A3" s="3">
        <v>155</v>
      </c>
    </row>
    <row spans="1:4" r="4">
      <c t="s" r="A4" s="4">
        <v>276</v>
      </c>
      <c t="n" r="C4" s="10">
        <v>1.5</v>
      </c>
    </row>
    <row spans="1:4" r="5">
      <c t="s" r="A5" s="4">
        <v>277</v>
      </c>
      <c t="n" r="B5" s="5">
        <v>2</v>
      </c>
    </row>
    <row spans="1:4" r="6">
      <c t="s" r="A6" s="4">
        <v>278</v>
      </c>
      <c t="n" r="D6" s="5">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8</v>
      </c>
    </row>
    <row spans="1:3" r="2">
      <c t="s" r="A2" s="3">
        <v>29</v>
      </c>
    </row>
    <row spans="1:3" r="3">
      <c t="s" r="A3" s="4">
        <v>58</v>
      </c>
      <c t="n" r="B3" s="7">
        <v>109</v>
      </c>
      <c t="n" r="C3" s="7">
        <v>212</v>
      </c>
    </row>
    <row spans="1:3" r="4">
      <c t="s" r="A4" s="3">
        <v>48</v>
      </c>
    </row>
    <row spans="1:3" r="5">
      <c t="s" r="A5" s="4">
        <v>59</v>
      </c>
      <c t="n" r="B5" s="8">
        <v>0.001</v>
      </c>
      <c t="n" r="C5" s="8">
        <v>0.001</v>
      </c>
    </row>
    <row spans="1:3" r="6">
      <c t="s" r="A6" s="4">
        <v>60</v>
      </c>
      <c t="n" r="B6" s="5">
        <v>2000000</v>
      </c>
      <c t="n" r="C6" s="5">
        <v>2000000</v>
      </c>
    </row>
    <row spans="1:3" r="7">
      <c t="s" r="A7" s="4">
        <v>61</v>
      </c>
      <c t="n" r="B7" s="8">
        <v>0.001</v>
      </c>
      <c t="n" r="C7" s="8">
        <v>0.001</v>
      </c>
    </row>
    <row spans="1:3" r="8">
      <c t="s" r="A8" s="4">
        <v>62</v>
      </c>
      <c t="n" r="B8" s="5">
        <v>40000000</v>
      </c>
      <c t="n" r="C8" s="5">
        <v>40000000</v>
      </c>
    </row>
    <row spans="1:3" r="9">
      <c t="s" r="A9" s="4">
        <v>63</v>
      </c>
      <c t="n" r="B9" s="5">
        <v>23169000</v>
      </c>
      <c t="n" r="C9" s="5">
        <v>23162000</v>
      </c>
    </row>
    <row spans="1:3" r="10">
      <c t="s" r="A10" s="4">
        <v>64</v>
      </c>
      <c t="n" r="B10" s="5">
        <v>23108000</v>
      </c>
      <c t="n" r="C10" s="5">
        <v>2309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1168</v>
      </c>
      <c t="n" r="C4" s="7">
        <v>9729</v>
      </c>
      <c t="n" r="D4" s="7">
        <v>33621</v>
      </c>
      <c t="n" r="E4" s="7">
        <v>24670</v>
      </c>
    </row>
    <row spans="1:5" r="5">
      <c t="s" r="A5" s="4">
        <v>70</v>
      </c>
      <c t="n" r="B5" s="5">
        <v>3744</v>
      </c>
      <c t="n" r="C5" s="5">
        <v>2963</v>
      </c>
      <c t="n" r="D5" s="5">
        <v>11275</v>
      </c>
      <c t="n" r="E5" s="5">
        <v>9114</v>
      </c>
    </row>
    <row spans="1:5" r="6">
      <c t="s" r="A6" s="4">
        <v>71</v>
      </c>
      <c t="n" r="B6" s="5">
        <v>14912</v>
      </c>
      <c t="n" r="C6" s="5">
        <v>12692</v>
      </c>
      <c t="n" r="D6" s="5">
        <v>44896</v>
      </c>
      <c t="n" r="E6" s="5">
        <v>33784</v>
      </c>
    </row>
    <row spans="1:5" r="7">
      <c t="s" r="A7" s="3">
        <v>72</v>
      </c>
    </row>
    <row spans="1:5" r="8">
      <c t="s" r="A8" s="4">
        <v>73</v>
      </c>
      <c t="n" r="B8" s="5">
        <v>8496</v>
      </c>
      <c t="n" r="C8" s="5">
        <v>7490</v>
      </c>
      <c t="n" r="D8" s="5">
        <v>24556</v>
      </c>
      <c t="n" r="E8" s="5">
        <v>19747</v>
      </c>
    </row>
    <row spans="1:5" r="9">
      <c t="s" r="A9" s="4">
        <v>74</v>
      </c>
      <c t="n" r="B9" s="5">
        <v>2492</v>
      </c>
      <c t="n" r="C9" s="5">
        <v>1442</v>
      </c>
      <c t="n" r="D9" s="5">
        <v>6611</v>
      </c>
      <c t="n" r="E9" s="5">
        <v>5434</v>
      </c>
    </row>
    <row spans="1:5" r="10">
      <c t="s" r="A10" s="4">
        <v>75</v>
      </c>
      <c t="n" r="B10" s="5">
        <v>10988</v>
      </c>
      <c t="n" r="C10" s="5">
        <v>8932</v>
      </c>
      <c t="n" r="D10" s="5">
        <v>31167</v>
      </c>
      <c t="n" r="E10" s="5">
        <v>25181</v>
      </c>
    </row>
    <row spans="1:5" r="11">
      <c t="s" r="A11" s="4">
        <v>76</v>
      </c>
      <c t="n" r="B11" s="5">
        <v>3924</v>
      </c>
      <c t="n" r="C11" s="5">
        <v>3760</v>
      </c>
      <c t="n" r="D11" s="5">
        <v>13729</v>
      </c>
      <c t="n" r="E11" s="5">
        <v>8603</v>
      </c>
    </row>
    <row spans="1:5" r="12">
      <c t="s" r="A12" s="3">
        <v>77</v>
      </c>
    </row>
    <row spans="1:5" r="13">
      <c t="s" r="A13" s="4">
        <v>78</v>
      </c>
      <c t="n" r="B13" s="5">
        <v>1448</v>
      </c>
      <c t="n" r="C13" s="5">
        <v>1516</v>
      </c>
      <c t="n" r="D13" s="5">
        <v>4394</v>
      </c>
      <c t="n" r="E13" s="5">
        <v>5196</v>
      </c>
    </row>
    <row spans="1:5" r="14">
      <c t="s" r="A14" s="4">
        <v>79</v>
      </c>
      <c t="n" r="B14" s="5">
        <v>2636</v>
      </c>
      <c t="n" r="C14" s="5">
        <v>2891</v>
      </c>
      <c t="n" r="D14" s="5">
        <v>8057</v>
      </c>
      <c t="n" r="E14" s="5">
        <v>8931</v>
      </c>
    </row>
    <row spans="1:5" r="15">
      <c t="s" r="A15" s="4">
        <v>80</v>
      </c>
      <c t="n" r="B15" s="5">
        <v>1468</v>
      </c>
      <c t="n" r="C15" s="5">
        <v>1455</v>
      </c>
      <c t="n" r="D15" s="5">
        <v>4550</v>
      </c>
      <c t="n" r="E15" s="5">
        <v>4530</v>
      </c>
    </row>
    <row spans="1:5" r="16">
      <c t="s" r="A16" s="4">
        <v>81</v>
      </c>
      <c t="n" r="B16" s="5">
        <v>5552</v>
      </c>
      <c t="n" r="C16" s="5">
        <v>5862</v>
      </c>
      <c t="n" r="D16" s="5">
        <v>17001</v>
      </c>
      <c t="n" r="E16" s="5">
        <v>18657</v>
      </c>
    </row>
    <row spans="1:5" r="17">
      <c t="s" r="A17" s="4">
        <v>82</v>
      </c>
      <c t="n" r="B17" s="5">
        <v>-1628</v>
      </c>
      <c t="n" r="C17" s="5">
        <v>-2102</v>
      </c>
      <c t="n" r="D17" s="5">
        <v>-3272</v>
      </c>
      <c t="n" r="E17" s="5">
        <v>-10054</v>
      </c>
    </row>
    <row spans="1:5" r="18">
      <c t="s" r="A18" s="4">
        <v>83</v>
      </c>
      <c t="n" r="B18" s="5">
        <v>-95</v>
      </c>
      <c t="n" r="C18" s="5">
        <v>-94</v>
      </c>
      <c t="n" r="D18" s="5">
        <v>-252</v>
      </c>
      <c t="n" r="E18" s="5">
        <v>-301</v>
      </c>
    </row>
    <row spans="1:5" r="19">
      <c t="s" r="A19" s="4">
        <v>84</v>
      </c>
      <c t="n" r="B19" s="5">
        <v>-13</v>
      </c>
      <c t="n" r="C19" s="5">
        <v>-42</v>
      </c>
      <c t="n" r="D19" s="5">
        <v>-29</v>
      </c>
      <c t="n" r="E19" s="5">
        <v>-170</v>
      </c>
    </row>
    <row spans="1:5" r="20">
      <c t="s" r="A20" s="4">
        <v>85</v>
      </c>
      <c t="n" r="B20" s="5">
        <v>-1736</v>
      </c>
      <c t="n" r="C20" s="5">
        <v>-2238</v>
      </c>
      <c t="n" r="D20" s="5">
        <v>-3553</v>
      </c>
      <c t="n" r="E20" s="5">
        <v>-10525</v>
      </c>
    </row>
    <row spans="1:5" r="21">
      <c t="s" r="A21" s="4">
        <v>86</v>
      </c>
      <c t="n" r="B21" s="5">
        <v>0</v>
      </c>
      <c t="n" r="C21" s="5">
        <v>-258</v>
      </c>
      <c t="n" r="D21" s="5">
        <v>0</v>
      </c>
      <c t="n" r="E21" s="5">
        <v>-258</v>
      </c>
    </row>
    <row spans="1:5" r="22">
      <c t="s" r="A22" s="4">
        <v>87</v>
      </c>
      <c t="n" r="B22" s="7">
        <v>-1736</v>
      </c>
      <c t="n" r="C22" s="7">
        <v>-2496</v>
      </c>
      <c t="n" r="D22" s="7">
        <v>-3553</v>
      </c>
      <c t="n" r="E22" s="7">
        <v>-10783</v>
      </c>
    </row>
    <row spans="1:5" r="23">
      <c t="s" r="A23" s="4">
        <v>88</v>
      </c>
      <c t="n" r="B23" s="9">
        <v>-0.08</v>
      </c>
      <c t="n" r="C23" s="9">
        <v>-0.11</v>
      </c>
      <c t="n" r="D23" s="9">
        <v>-0.15</v>
      </c>
      <c t="n" r="E23" s="9">
        <v>-0.48</v>
      </c>
    </row>
    <row spans="1:5" r="24">
      <c t="s" r="A24" s="4">
        <v>89</v>
      </c>
      <c t="n" r="B24" s="5">
        <v>23135</v>
      </c>
      <c t="n" r="C24" s="5">
        <v>23124</v>
      </c>
      <c t="n" r="D24" s="5">
        <v>23132</v>
      </c>
      <c t="n" r="E24" s="5">
        <v>22271</v>
      </c>
    </row>
    <row spans="1:5" r="25">
      <c t="s" r="A25" s="3">
        <v>90</v>
      </c>
    </row>
    <row spans="1:5" r="26">
      <c t="s" r="A26" s="4">
        <v>87</v>
      </c>
      <c t="n" r="B26" s="7">
        <v>-1736</v>
      </c>
      <c t="n" r="C26" s="7">
        <v>-2496</v>
      </c>
      <c t="n" r="D26" s="7">
        <v>-3553</v>
      </c>
      <c t="n" r="E26" s="7">
        <v>-10783</v>
      </c>
    </row>
    <row spans="1:5" r="27">
      <c t="s" r="A27" s="4">
        <v>91</v>
      </c>
      <c t="n" r="B27" s="5">
        <v>-65</v>
      </c>
      <c t="n" r="C27" s="5">
        <v>-95</v>
      </c>
      <c t="n" r="D27" s="5">
        <v>-132</v>
      </c>
      <c t="n" r="E27" s="5">
        <v>-75</v>
      </c>
    </row>
    <row spans="1:5" r="28">
      <c t="s" r="A28" s="4">
        <v>92</v>
      </c>
      <c t="n" r="B28" s="7">
        <v>-1801</v>
      </c>
      <c t="n" r="C28" s="7">
        <v>-2591</v>
      </c>
      <c t="n" r="D28" s="7">
        <v>-3685</v>
      </c>
      <c t="n" r="E28" s="7">
        <v>-10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46"/>
  </cols>
  <sheetData>
    <row spans="1:7" r="1">
      <c t="s" r="A1" s="1">
        <v>93</v>
      </c>
      <c t="s" r="B1" s="2">
        <v>94</v>
      </c>
      <c t="s" r="C1" s="2">
        <v>95</v>
      </c>
      <c t="s" r="D1" s="2">
        <v>96</v>
      </c>
      <c t="s" r="E1" s="2">
        <v>97</v>
      </c>
      <c t="s" r="F1" s="2">
        <v>98</v>
      </c>
      <c t="s" r="G1" s="2">
        <v>99</v>
      </c>
    </row>
    <row spans="1:7" r="2">
      <c t="s" r="A2" s="4">
        <v>100</v>
      </c>
      <c t="n" r="B2" s="7">
        <v>18793</v>
      </c>
      <c t="n" r="C2" s="7">
        <v>23</v>
      </c>
      <c t="n" r="D2" s="7">
        <v>-231</v>
      </c>
      <c t="n" r="E2" s="7">
        <v>302667</v>
      </c>
      <c t="n" r="F2" s="7">
        <v>-283995</v>
      </c>
      <c t="n" r="G2" s="7">
        <v>329</v>
      </c>
    </row>
    <row spans="1:7" r="3">
      <c t="s" r="A3" s="4">
        <v>101</v>
      </c>
      <c t="n" r="C3" s="5">
        <v>23162</v>
      </c>
      <c t="n" r="D3" s="5">
        <v>56</v>
      </c>
    </row>
    <row spans="1:7" r="4">
      <c t="s" r="A4" s="3">
        <v>102</v>
      </c>
    </row>
    <row spans="1:7" r="5">
      <c t="s" r="A5" s="4">
        <v>103</v>
      </c>
      <c t="n" r="B5" s="5">
        <v>0</v>
      </c>
    </row>
    <row spans="1:7" r="6">
      <c t="s" r="A6" s="4">
        <v>104</v>
      </c>
      <c t="n" r="C6" s="5">
        <v>7</v>
      </c>
    </row>
    <row spans="1:7" r="7">
      <c t="s" r="A7" s="4">
        <v>105</v>
      </c>
      <c t="n" r="B7" s="5">
        <v>-8</v>
      </c>
      <c t="n" r="D7" s="7">
        <v>-8</v>
      </c>
    </row>
    <row spans="1:7" r="8">
      <c t="s" r="A8" s="4">
        <v>106</v>
      </c>
      <c t="n" r="D8" s="5">
        <v>5</v>
      </c>
    </row>
    <row spans="1:7" r="9">
      <c t="s" r="A9" s="4">
        <v>107</v>
      </c>
      <c t="n" r="B9" s="5">
        <v>-132</v>
      </c>
      <c t="n" r="G9" s="5">
        <v>-132</v>
      </c>
    </row>
    <row spans="1:7" r="10">
      <c t="s" r="A10" s="4">
        <v>108</v>
      </c>
      <c t="n" r="B10" s="5">
        <v>1043</v>
      </c>
      <c t="n" r="E10" s="5">
        <v>1043</v>
      </c>
    </row>
    <row spans="1:7" r="11">
      <c t="s" r="A11" s="4">
        <v>87</v>
      </c>
      <c t="n" r="B11" s="5">
        <v>-3553</v>
      </c>
      <c t="n" r="F11" s="5">
        <v>-3553</v>
      </c>
    </row>
    <row spans="1:7" r="12">
      <c t="s" r="A12" s="4">
        <v>109</v>
      </c>
      <c t="n" r="B12" s="7">
        <v>16143</v>
      </c>
      <c t="n" r="C12" s="7">
        <v>23</v>
      </c>
      <c t="n" r="D12" s="7">
        <v>-239</v>
      </c>
      <c t="n" r="E12" s="7">
        <v>303710</v>
      </c>
      <c t="n" r="F12" s="7">
        <v>-287548</v>
      </c>
      <c t="n" r="G12" s="7">
        <v>197</v>
      </c>
    </row>
    <row spans="1:7" r="13">
      <c t="s" r="A13" s="4">
        <v>110</v>
      </c>
      <c t="n" r="C13" s="5">
        <v>23169</v>
      </c>
      <c t="n" r="D13" s="5">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1</v>
      </c>
      <c t="s" r="B1" s="2">
        <v>1</v>
      </c>
    </row>
    <row spans="1:3" r="2">
      <c t="s" r="B2" s="2">
        <v>2</v>
      </c>
      <c t="s" r="C2" s="2">
        <v>67</v>
      </c>
    </row>
    <row spans="1:3" r="3">
      <c t="s" r="A3" s="3">
        <v>112</v>
      </c>
    </row>
    <row spans="1:3" r="4">
      <c t="s" r="A4" s="4">
        <v>87</v>
      </c>
      <c t="n" r="B4" s="7">
        <v>-3553</v>
      </c>
      <c t="n" r="C4" s="7">
        <v>-10783</v>
      </c>
    </row>
    <row spans="1:3" r="5">
      <c t="s" r="A5" s="3">
        <v>113</v>
      </c>
    </row>
    <row spans="1:3" r="6">
      <c t="s" r="A6" s="4">
        <v>114</v>
      </c>
      <c t="n" r="B6" s="5">
        <v>763</v>
      </c>
      <c t="n" r="C6" s="5">
        <v>922</v>
      </c>
    </row>
    <row spans="1:3" r="7">
      <c t="s" r="A7" s="4">
        <v>115</v>
      </c>
      <c t="n" r="B7" s="5">
        <v>-103</v>
      </c>
      <c t="n" r="C7" s="5">
        <v>-96</v>
      </c>
    </row>
    <row spans="1:3" r="8">
      <c t="s" r="A8" s="4">
        <v>116</v>
      </c>
      <c t="n" r="B8" s="5">
        <v>0</v>
      </c>
      <c t="n" r="C8" s="5">
        <v>-15</v>
      </c>
    </row>
    <row spans="1:3" r="9">
      <c t="s" r="A9" s="4">
        <v>117</v>
      </c>
      <c t="n" r="B9" s="5">
        <v>0</v>
      </c>
      <c t="n" r="C9" s="5">
        <v>57</v>
      </c>
    </row>
    <row spans="1:3" r="10">
      <c t="s" r="A10" s="4">
        <v>108</v>
      </c>
      <c t="n" r="B10" s="5">
        <v>1043</v>
      </c>
      <c t="n" r="C10" s="5">
        <v>798</v>
      </c>
    </row>
    <row spans="1:3" r="11">
      <c t="s" r="A11" s="3">
        <v>118</v>
      </c>
    </row>
    <row spans="1:3" r="12">
      <c t="s" r="A12" s="4">
        <v>31</v>
      </c>
      <c t="n" r="B12" s="5">
        <v>3</v>
      </c>
      <c t="n" r="C12" s="5">
        <v>478</v>
      </c>
    </row>
    <row spans="1:3" r="13">
      <c t="s" r="A13" s="4">
        <v>119</v>
      </c>
      <c t="n" r="B13" s="5">
        <v>-2738</v>
      </c>
      <c t="n" r="C13" s="5">
        <v>-2014</v>
      </c>
    </row>
    <row spans="1:3" r="14">
      <c t="s" r="A14" s="4">
        <v>120</v>
      </c>
      <c t="n" r="B14" s="5">
        <v>-1193</v>
      </c>
      <c t="n" r="C14" s="5">
        <v>3056</v>
      </c>
    </row>
    <row spans="1:3" r="15">
      <c t="s" r="A15" s="4">
        <v>121</v>
      </c>
      <c t="n" r="B15" s="5">
        <v>373</v>
      </c>
      <c t="n" r="C15" s="5">
        <v>-37</v>
      </c>
    </row>
    <row spans="1:3" r="16">
      <c t="s" r="A16" s="4">
        <v>40</v>
      </c>
      <c t="n" r="B16" s="5">
        <v>1075</v>
      </c>
      <c t="n" r="C16" s="5">
        <v>-517</v>
      </c>
    </row>
    <row spans="1:3" r="17">
      <c t="s" r="A17" s="4">
        <v>41</v>
      </c>
      <c t="n" r="B17" s="5">
        <v>196</v>
      </c>
      <c t="n" r="C17" s="5">
        <v>-1464</v>
      </c>
    </row>
    <row spans="1:3" r="18">
      <c t="s" r="A18" s="4">
        <v>42</v>
      </c>
      <c t="n" r="B18" s="5">
        <v>907</v>
      </c>
      <c t="n" r="C18" s="5">
        <v>841</v>
      </c>
    </row>
    <row spans="1:3" r="19">
      <c t="s" r="A19" s="4">
        <v>122</v>
      </c>
      <c t="n" r="B19" s="5">
        <v>-191</v>
      </c>
      <c t="n" r="C19" s="5">
        <v>111</v>
      </c>
    </row>
    <row spans="1:3" r="20">
      <c t="s" r="A20" s="4">
        <v>123</v>
      </c>
      <c t="n" r="B20" s="5">
        <v>-3418</v>
      </c>
      <c t="n" r="C20" s="5">
        <v>-8663</v>
      </c>
    </row>
    <row spans="1:3" r="21">
      <c t="s" r="A21" s="3">
        <v>124</v>
      </c>
    </row>
    <row spans="1:3" r="22">
      <c t="s" r="A22" s="4">
        <v>125</v>
      </c>
      <c t="n" r="B22" s="5">
        <v>-679</v>
      </c>
      <c t="n" r="C22" s="5">
        <v>-291</v>
      </c>
    </row>
    <row spans="1:3" r="23">
      <c t="s" r="A23" s="4">
        <v>126</v>
      </c>
      <c t="n" r="B23" s="5">
        <v>0</v>
      </c>
      <c t="n" r="C23" s="5">
        <v>19</v>
      </c>
    </row>
    <row spans="1:3" r="24">
      <c t="s" r="A24" s="4">
        <v>127</v>
      </c>
      <c t="n" r="B24" s="5">
        <v>-679</v>
      </c>
      <c t="n" r="C24" s="5">
        <v>-272</v>
      </c>
    </row>
    <row spans="1:3" r="25">
      <c t="s" r="A25" s="3">
        <v>128</v>
      </c>
    </row>
    <row spans="1:3" r="26">
      <c t="s" r="A26" s="4">
        <v>129</v>
      </c>
      <c t="n" r="B26" s="5">
        <v>0</v>
      </c>
      <c t="n" r="C26" s="5">
        <v>10438</v>
      </c>
    </row>
    <row spans="1:3" r="27">
      <c t="s" r="A27" s="4">
        <v>130</v>
      </c>
      <c t="n" r="B27" s="5">
        <v>0</v>
      </c>
      <c t="n" r="C27" s="5">
        <v>129</v>
      </c>
    </row>
    <row spans="1:3" r="28">
      <c t="s" r="A28" s="4">
        <v>131</v>
      </c>
      <c t="n" r="B28" s="5">
        <v>-8</v>
      </c>
      <c t="n" r="C28" s="5">
        <v>-14</v>
      </c>
    </row>
    <row spans="1:3" r="29">
      <c t="s" r="A29" s="4">
        <v>132</v>
      </c>
      <c t="n" r="B29" s="5">
        <v>-8</v>
      </c>
      <c t="n" r="C29" s="5">
        <v>10553</v>
      </c>
    </row>
    <row spans="1:3" r="30">
      <c t="s" r="A30" s="4">
        <v>133</v>
      </c>
      <c t="n" r="B30" s="5">
        <v>-104</v>
      </c>
      <c t="n" r="C30" s="5">
        <v>-75</v>
      </c>
    </row>
    <row spans="1:3" r="31">
      <c t="s" r="A31" s="4">
        <v>134</v>
      </c>
      <c t="n" r="B31" s="5">
        <v>-4209</v>
      </c>
      <c t="n" r="C31" s="5">
        <v>1543</v>
      </c>
    </row>
    <row spans="1:3" r="32">
      <c t="s" r="A32" s="4">
        <v>135</v>
      </c>
      <c t="n" r="B32" s="5">
        <v>14824</v>
      </c>
      <c t="n" r="C32" s="5">
        <v>12261</v>
      </c>
    </row>
    <row spans="1:3" r="33">
      <c t="s" r="A33" s="4">
        <v>136</v>
      </c>
      <c t="n" r="B33" s="7">
        <v>10615</v>
      </c>
      <c t="n" r="C33" s="7">
        <v>13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38</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Net Loss Per Share</vt:lpstr>
      <vt:lpstr>Fair Value of Financial Instrum</vt:lpstr>
      <vt:lpstr>Guarantees</vt:lpstr>
      <vt:lpstr>Revolving Line of Credit</vt:lpstr>
      <vt:lpstr>Commitments and Contingencies</vt:lpstr>
      <vt:lpstr>Significant Accounting Polici14</vt:lpstr>
      <vt:lpstr>Significant Accounting Polici15</vt:lpstr>
      <vt:lpstr>Net Loss Per Share (Tables)</vt:lpstr>
      <vt:lpstr>Significant Accounting Polici17</vt:lpstr>
      <vt:lpstr>Net Loss Per Share (Details)</vt:lpstr>
      <vt:lpstr>Fair Value of Financial Instr19</vt:lpstr>
      <vt:lpstr>Guarantees (Details)</vt:lpstr>
      <vt:lpstr>Revolving Line of Credit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7:42:54Z</dcterms:created>
  <dcterms:modified xmlns:dcterms="http://purl.org/dc/terms/" xmlns:xsi="http://www.w3.org/2001/XMLSchema-instance" xsi:type="dcterms:W3CDTF">2015-10-27T07:42:54Z</dcterms:modified>
  <dc:title xmlns:dc="http://purl.org/dc/elements/1.1/">Untitled</dc:title>
  <dc:description xmlns:dc="http://purl.org/dc/elements/1.1/"/>
  <dc:subject xmlns:dc="http://purl.org/dc/elements/1.1/"/>
  <cp:keywords/>
  <cp:category/>
</cp:coreProperties>
</file>